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8" customWidth="1" min="2" max="2"/>
  </cols>
  <sheetData>
    <row r="1">
      <c r="A1" s="1" t="inlineStr">
        <is>
          <t>Cover</t>
        </is>
      </c>
      <c r="B1" s="2" t="inlineStr">
        <is>
          <t>6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StepStone Private Infrastructure Fund</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1957892</t>
        </is>
      </c>
    </row>
    <row r="8">
      <c r="A8" s="4" t="inlineStr">
        <is>
          <t>Document Period End Date</t>
        </is>
      </c>
      <c r="B8"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3" customWidth="1" min="5" max="5"/>
  </cols>
  <sheetData>
    <row r="1">
      <c r="A1" s="1" t="inlineStr">
        <is>
          <t>N-2 - USD ($)</t>
        </is>
      </c>
      <c r="C1" s="2" t="inlineStr">
        <is>
          <t>6 Months Ended</t>
        </is>
      </c>
    </row>
    <row r="2">
      <c r="C2" s="2" t="inlineStr">
        <is>
          <t>Sep. 30, 2024</t>
        </is>
      </c>
      <c r="D2" s="2" t="inlineStr">
        <is>
          <t>Mar. 31, 2024</t>
        </is>
      </c>
      <c r="E2" s="2" t="inlineStr">
        <is>
          <t>[1]</t>
        </is>
      </c>
    </row>
    <row r="3">
      <c r="A3" s="3" t="inlineStr">
        <is>
          <t>Cover [Abstract]</t>
        </is>
      </c>
      <c r="C3" s="4" t="inlineStr">
        <is>
          <t xml:space="preserve"> </t>
        </is>
      </c>
      <c r="D3" s="4" t="inlineStr">
        <is>
          <t xml:space="preserve"> </t>
        </is>
      </c>
    </row>
    <row r="4">
      <c r="A4" s="4" t="inlineStr">
        <is>
          <t>Entity Central Index Key</t>
        </is>
      </c>
      <c r="C4" s="4" t="inlineStr">
        <is>
          <t>0001957892</t>
        </is>
      </c>
      <c r="D4" s="4" t="inlineStr">
        <is>
          <t xml:space="preserve"> </t>
        </is>
      </c>
    </row>
    <row r="5">
      <c r="A5" s="4" t="inlineStr">
        <is>
          <t>Amendment Flag</t>
        </is>
      </c>
      <c r="C5" s="4" t="inlineStr">
        <is>
          <t>false</t>
        </is>
      </c>
      <c r="D5" s="4" t="inlineStr">
        <is>
          <t xml:space="preserve"> </t>
        </is>
      </c>
    </row>
    <row r="6">
      <c r="A6" s="4" t="inlineStr">
        <is>
          <t>Document Type</t>
        </is>
      </c>
      <c r="C6" s="4" t="inlineStr">
        <is>
          <t>N-CSRS</t>
        </is>
      </c>
      <c r="D6" s="4" t="inlineStr">
        <is>
          <t xml:space="preserve"> </t>
        </is>
      </c>
    </row>
    <row r="7">
      <c r="A7" s="4" t="inlineStr">
        <is>
          <t>Entity Registrant Name</t>
        </is>
      </c>
      <c r="C7" s="4" t="inlineStr">
        <is>
          <t>StepStone Private Infrastructure Fund</t>
        </is>
      </c>
      <c r="D7" s="4" t="inlineStr">
        <is>
          <t xml:space="preserve"> </t>
        </is>
      </c>
    </row>
    <row r="8">
      <c r="A8" s="3" t="inlineStr">
        <is>
          <t>Financial Highlights [Abstract]</t>
        </is>
      </c>
      <c r="C8" s="4" t="inlineStr">
        <is>
          <t xml:space="preserve"> </t>
        </is>
      </c>
      <c r="D8" s="4" t="inlineStr">
        <is>
          <t xml:space="preserve"> </t>
        </is>
      </c>
    </row>
    <row r="9">
      <c r="A9" s="4" t="inlineStr">
        <is>
          <t>Senior Securities, Note [Text Block]</t>
        </is>
      </c>
      <c r="C9" s="4" t="inlineStr">
        <is>
          <t xml:space="preserve"> For the For the Per Share Operating Performance: Net Asset Value per share, beginning of period $ 11.56 $ 10.00 Activity from investment operations: Net investment income (loss) 1 0.10 0.01 Net realized and unrealized gain (loss) 1.06 1.55 Total from investment operations 1.16 1.56 Net Asset Value per share, end of period 2 $ 12.72 $ 11.56 Net Assets, end of period (in thousands) $ 207,979 $ 85,133 Ratios to average net assets 3 Net investment income (loss) 4 1.69 % 0.46 % Gross expenses 5 3.16 % 7.17 % Adviser expense recoupment (reimbursement) 6 (0.18 )% (3.66 )% Net expenses 5 2.98 % 3.51 % Total return 2,7,8 10.03 % 15.60 % Portfolio turnover rate 9 — % — % Senior Securities: Total borrowings (in thousands) $ — $ — Asset coverage per $1,000 unit of senior indebtedness 10 N/A N/A * ​ 1 ​ 2 ​ 3 ​ 4 ​ 5 ​ 6 ​ 7 ​ 8 ​ 9 -term ​ 10 For the For the Per Share Operating Performance: Net Asset Value per share, beginning of period $ 11.56 $ 10.00 Activity from investment operations: Net investment income (loss) 1 0.10 0.01 Net realized and unrealized gain (loss) 1.06 1.55 Total from investment operations 1.16 1.56 Net Asset Value per share, end of period 2 $ 12.72 $ 11.56 Net Assets, end of period (in thousands) $ 13 $ 12 Ratios to average net assets 3 Net investment income (loss) 4 1.69 % 0.46 % Gross expenses 5 3.16 % 7.17 % Adviser expense recoupment (reimbursement) 6 (0.18 )% (3.66 )% Net expenses 5 2.98 % 3.51 % Total return 2,7,8 10.03 % 15.60 % Portfolio turnover rate 9 — % — % Senior Securities: Total borrowings (in thousands) $ — $ — Asset coverage per $1,000 unit of senior indebtedness 10 N/A N/A * ​ 1 ​ 2 ​ 3 ​ 4 ​ 5 ​ 6 ​ 7 ​ 8 ​ 9 -term ​ 10 For the For the Per Share Operating Performance: Net Asset Value per share, beginning of period $ 11.56 $ 10.00 Activity from investment operations: Net investment income (loss) 1 0.10 0.01 Net realized and unrealized gain (loss) 1.06 1.55 Total from investment operations 1.16 1.56 Net Asset Value per share, end of period 2 $ 12.72 $ 11.56 Net Assets, end of period (in thousands) $ 13 $ 12 Ratios to average net assets 3 Net investment income (loss) 4 1.69 % 0.46 % Gross expenses 5 3.16 % 7.17 % Adviser expense recoupment (reimbursement) 6 (0.18 )% (3.66 )% Net expenses 5 2.98 % 3.51 % Total return 2,7,8 10.03 % 15.60 % Portfolio turnover rate 9 — % — % Senior Securities: Total borrowings (in thousands) $ — $ — Asset coverage per $1,000 unit of senior indebtedness 10 N/A N/A * ​ 1 ​ 2 ​ 3 ​ 4 ​ 5 ​ 6 ​ 7 ​ 8 ​ 9 -term ​ 10 For the For the Per Share Operating Performance: Net Asset Value per share, beginning of period $ 11.56 $ 10.00 Activity from investment operations: Net investment income (loss) 1 0.10 0.01 Net realized and unrealized gain (loss) 1.06 1.55 Total from investment operations 1.16 1.56 Net Asset Value per share, end of period 2 $ 12.72 $ 11.56 Net Assets, end of period (in thousands) $ 13 $ 12 Ratios to average net assets 3 Net investment income (loss) 4 1.69 % 0.46 % Gross expenses 5 3.16 % 7.17 % Adviser expense recoupment (reimbursement) 6 (0.18 )% (3.66 )% Net expenses 5 2.98 % 3.51 % Total return 2,7,8 10.03 % 15.60 % Portfolio turnover rate 9 — % — % Senior Securities: Total borrowings (in thousands) $ — $ — Asset coverage per $1,000 unit of senior indebtedness 10 N/A N/A * ​ 1 ​ 2 ​ 3 ​ 4 ​ 5 ​ 6 ​ 7 ​ 8 ​ 9 -term ​ 10 </t>
        </is>
      </c>
      <c r="D9" s="4" t="inlineStr">
        <is>
          <t xml:space="preserve"> </t>
        </is>
      </c>
    </row>
    <row r="10">
      <c r="A10" s="3" t="inlineStr">
        <is>
          <t>General Description of Registrant [Abstract]</t>
        </is>
      </c>
      <c r="C10" s="4" t="inlineStr">
        <is>
          <t xml:space="preserve"> </t>
        </is>
      </c>
      <c r="D10" s="4" t="inlineStr">
        <is>
          <t xml:space="preserve"> </t>
        </is>
      </c>
    </row>
    <row r="11">
      <c r="A11" s="4" t="inlineStr">
        <is>
          <t>Investment Objectives and Practices [Text Block]</t>
        </is>
      </c>
      <c r="C11" s="4" t="inlineStr">
        <is>
          <t>StepStone Private Infrastructure Fund (“Fund”) was organized as a Delaware statutory trust under the Delaware Statutory Trust Act on December 2, 2022 (“Inception”) and is registered under the Investment Company Act of 1940, as amended, (“1940 Act”) as a non -diversified -end The Fund offers Class I Shares, Class D Shares, Class S Shares and Class T Shares (together, “Shares”) to eligible investors (“Shareholders”). The Shares are offered in a continuous registered public offering with subscriptions accepted on a daily basis at the then -current-daily -3 The Board provides broad oversight over the Fund’s investment program, management and operations and has the right to delegate management responsibilities. StepStone Group Private Wealth LLC serves as the Fund’s investment adviser (“Adviser”). The Adviser oversees the management of the Fund’s day -to-day -adviser -Adviser -to-day The Fund’s investment objective is to achieve long -term</t>
        </is>
      </c>
      <c r="D11" s="4" t="inlineStr">
        <is>
          <t xml:space="preserve"> </t>
        </is>
      </c>
    </row>
    <row r="12">
      <c r="A12" s="4" t="inlineStr">
        <is>
          <t>Risk Factors [Table Text Block]</t>
        </is>
      </c>
      <c r="C12" s="4" t="inlineStr">
        <is>
          <t>An investment in the Fund involves material risks, including performance risk, liquidity risk, business and financial risk, risks associated with the use of leverage, valuation risk, tax risk and other risks that should be carefully considered prior to investing and investing should only be considered by persons financially able to maintain their investment and who can afford a loss of a substantial part or all of such investment.</t>
        </is>
      </c>
      <c r="D12" s="4" t="inlineStr">
        <is>
          <t xml:space="preserve"> </t>
        </is>
      </c>
    </row>
    <row r="13">
      <c r="A13" s="3" t="inlineStr">
        <is>
          <t>Capital Stock, Long-Term Debt, and Other Securities [Abstract]</t>
        </is>
      </c>
      <c r="C13" s="4" t="inlineStr">
        <is>
          <t xml:space="preserve"> </t>
        </is>
      </c>
      <c r="D13" s="4" t="inlineStr">
        <is>
          <t xml:space="preserve"> </t>
        </is>
      </c>
    </row>
    <row r="14">
      <c r="A14" s="4" t="inlineStr">
        <is>
          <t>Capital Stock [Table Text Block]</t>
        </is>
      </c>
      <c r="C14" s="4" t="inlineStr">
        <is>
          <t>The Fund offers four separate classes of shares of beneficial interest designated as Class I Shares, Class D Shares, Class S Shares and Class T Shares. Each class of Shares is subject to different fees and expenses. The minimum initial investment in Class I Shares by an investor in the Fund is $1.0 -current Shareholders may exchange shares from one class to another for an equivalent NAV amount of that share class. The following table summarizes the Capital Share transactions for the six months ended September
For the Six Months Ended
For the Period Ended
Shares
Dollar
Shares
Dollar
Class I
Proceeds from shares issued
9,035,249
$
107,104,101
7,441,164
$
81,456,532
Reinvestment of distributions
—
—
—
—
Repurchase of shares
(53,930
)
(658,516
)
(75,514
)
(874,449
)
Exchange of shares
—
—
—
—
Net increase
8,981,319
$
106,445,585
7,365,650
$
80,582,083
Class D
Proceeds from shares issued
—
$
—
1,000
$
10,000
Reinvestment of distributions
—
—
—
—
Repurchase of shares
—
—
—
—
Exchange of shares
—
—
—
—
Net increase
—
$
—
1,000
$
10,000
For the Six Months Ended
For the Period Ended
Shares
Dollar
Shares
Dollar
Class S
Proceeds from shares issued
—
$
—
1,000
$
10,000
Reinvestment of distributions
—
—
—
—
Repurchase of shares
—
—
—
—
Exchange of shares
—
—
—
—
Net increase
—
$
—
1,000
$
10,000
Class T
Proceeds from shares issued
—
$
—
1,000
$
10,000
Reinvestment of distributions
—
—
—
—
Repurchase of shares
—
—
—
—
Exchange of shares
—
—
—
—
Net increase
—
$
—
1,000
$
10,000 * The Fund commenced operations on September 11, 2023. The Fund intends to conduct quarterly offers to repurchase a minimum of 5.00% and up to a maximum of 25.00% of the outstanding Shares at NAV, unless such offer is suspended or postponed in accordance with regulatory requirements (as discussed in Note 1). No Shareholder will have the right to require the Fund to repurchase such Shareholder’s Shares or any portion thereof. In the event that Shareholders, in the aggregate, submit for repurchase more than the number of Shares that the Fund will offer to repurchase, the Fund may repurchase the Shares on a pro rata basis, which may result in the Fund not honoring the full amount of a Share repurchase requested by a Shareholder. In connection with any given quarterly repurchase offer, the Fund currently intends to repurchase 5.00% of its outstanding Shares.</t>
        </is>
      </c>
      <c r="D14" s="4" t="inlineStr">
        <is>
          <t xml:space="preserve"> </t>
        </is>
      </c>
    </row>
    <row r="15">
      <c r="A15" s="4" t="inlineStr">
        <is>
          <t>Security Dividends [Text Block]</t>
        </is>
      </c>
      <c r="C15" s="4" t="inlineStr">
        <is>
          <t xml:space="preserve">The minimum initial investment in Class I Shares by an investor in the Fund is $1.0 </t>
        </is>
      </c>
      <c r="D15" s="4" t="inlineStr">
        <is>
          <t xml:space="preserve"> </t>
        </is>
      </c>
    </row>
    <row r="16">
      <c r="A16" s="4" t="inlineStr">
        <is>
          <t>Outstanding Securities [Table Text Block]</t>
        </is>
      </c>
      <c r="C16" s="4" t="inlineStr">
        <is>
          <t xml:space="preserve"> Assets Investments, at fair value (cost $137,202,495) $ 156,207,261 Cash 67,176,198 Cash denominated in foreign currency (cost $588,323) 582,135 Investments paid in advance 7,047,644 Receivable for fund shares sold 496,485 Due from Adviser 473,410 Dividend and interest receivable 355,746 Prepaid expenses 88,327 Total Assets 232,427,206 Liabilities Revolving credit facility — Less deferred debt issuance costs (230,963 ) Revolving credit facility less deferred debt issuance costs (230,963 ) Payable for investments purchased 23,878,433 Professional fees payable 296,005 Management fees payable 252,561 Officer’s and trustees’ fees payable 65,407 Administration fees payable 35,925 Transfer agent fees payable 33,884 Revolving credit facility fees payable 19,465 Other accrued expenses 59,124 Total Liabilities 24,409,841 Commitments and contingencies (see Note 8) Net Assets $ 208,017,365 Composition of Net Assets: Paid-in capital $ 186,663,784 Total distributable earnings 21,353,581 Net Assets $ 208,017,365 Class I: Net Assets $ 207,979,193 Outstanding Shares (unlimited number of shares authorized) 16,346,970 Net Asset Value Per Share $ 12.72 Class D: Net Assets $ 12,724 Outstanding Shares (unlimited number of shares authorized) 1,000 Net Asset Value Per Share $ 12.72 Class S: Net Assets $ 12,724 Outstanding Shares (unlimited number of shares authorized) 1,000 Net Asset Value Per Share $ 12.72 Class T: Net Assets $ 12,724 Outstanding Shares (unlimited number of shares authorized) 1,000 Net Asset Value Per Share $ 12.72 </t>
        </is>
      </c>
      <c r="D16" s="4" t="inlineStr">
        <is>
          <t xml:space="preserve"> </t>
        </is>
      </c>
    </row>
    <row r="17">
      <c r="A17" s="4" t="inlineStr">
        <is>
          <t>Class I Shares [Member]</t>
        </is>
      </c>
      <c r="C17" s="4" t="inlineStr">
        <is>
          <t xml:space="preserve"> </t>
        </is>
      </c>
      <c r="D17" s="4" t="inlineStr">
        <is>
          <t xml:space="preserve"> </t>
        </is>
      </c>
    </row>
    <row r="18">
      <c r="A18" s="3" t="inlineStr">
        <is>
          <t>Financial Highlights [Abstract]</t>
        </is>
      </c>
      <c r="C18" s="4" t="inlineStr">
        <is>
          <t xml:space="preserve"> </t>
        </is>
      </c>
      <c r="D18" s="4" t="inlineStr">
        <is>
          <t xml:space="preserve"> </t>
        </is>
      </c>
    </row>
    <row r="19">
      <c r="A19" s="4" t="inlineStr">
        <is>
          <t>Senior Securities Amount</t>
        </is>
      </c>
      <c r="C19" s="4" t="inlineStr">
        <is>
          <t xml:space="preserve"> </t>
        </is>
      </c>
      <c r="D19" s="4" t="inlineStr">
        <is>
          <t xml:space="preserve"> </t>
        </is>
      </c>
    </row>
    <row r="20">
      <c r="A20" s="4" t="inlineStr">
        <is>
          <t>Senior Securities Coverage per Unit</t>
        </is>
      </c>
      <c r="B20" s="4" t="inlineStr">
        <is>
          <t>[2]</t>
        </is>
      </c>
      <c r="C20" s="4" t="inlineStr">
        <is>
          <t xml:space="preserve"> </t>
        </is>
      </c>
      <c r="D20" s="4" t="inlineStr">
        <is>
          <t xml:space="preserve"> </t>
        </is>
      </c>
    </row>
    <row r="21">
      <c r="A21" s="3" t="inlineStr">
        <is>
          <t>General Description of Registrant [Abstract]</t>
        </is>
      </c>
      <c r="C21" s="4" t="inlineStr">
        <is>
          <t xml:space="preserve"> </t>
        </is>
      </c>
      <c r="D21" s="4" t="inlineStr">
        <is>
          <t xml:space="preserve"> </t>
        </is>
      </c>
    </row>
    <row r="22">
      <c r="A22" s="4" t="inlineStr">
        <is>
          <t>NAV Per Share</t>
        </is>
      </c>
      <c r="C22" s="5" t="n">
        <v>12.72</v>
      </c>
      <c r="D22" s="4" t="inlineStr">
        <is>
          <t xml:space="preserve"> </t>
        </is>
      </c>
    </row>
    <row r="23">
      <c r="A23" s="3" t="inlineStr">
        <is>
          <t>Capital Stock, Long-Term Debt, and Other Securities [Abstract]</t>
        </is>
      </c>
      <c r="C23" s="4" t="inlineStr">
        <is>
          <t xml:space="preserve"> </t>
        </is>
      </c>
      <c r="D23" s="4" t="inlineStr">
        <is>
          <t xml:space="preserve"> </t>
        </is>
      </c>
    </row>
    <row r="24">
      <c r="A24" s="4" t="inlineStr">
        <is>
          <t>Outstanding Security, Authorized [Shares]</t>
        </is>
      </c>
      <c r="C24" s="6" t="n">
        <v>16346970</v>
      </c>
      <c r="D24" s="4" t="inlineStr">
        <is>
          <t xml:space="preserve"> </t>
        </is>
      </c>
    </row>
    <row r="25">
      <c r="A25" s="4" t="inlineStr">
        <is>
          <t>Class D Shares [Member]</t>
        </is>
      </c>
      <c r="C25" s="4" t="inlineStr">
        <is>
          <t xml:space="preserve"> </t>
        </is>
      </c>
      <c r="D25" s="4" t="inlineStr">
        <is>
          <t xml:space="preserve"> </t>
        </is>
      </c>
    </row>
    <row r="26">
      <c r="A26" s="3" t="inlineStr">
        <is>
          <t>Financial Highlights [Abstract]</t>
        </is>
      </c>
      <c r="C26" s="4" t="inlineStr">
        <is>
          <t xml:space="preserve"> </t>
        </is>
      </c>
      <c r="D26" s="4" t="inlineStr">
        <is>
          <t xml:space="preserve"> </t>
        </is>
      </c>
    </row>
    <row r="27">
      <c r="A27" s="4" t="inlineStr">
        <is>
          <t>Senior Securities Amount</t>
        </is>
      </c>
      <c r="C27" s="4" t="inlineStr">
        <is>
          <t xml:space="preserve"> </t>
        </is>
      </c>
      <c r="D27" s="4" t="inlineStr">
        <is>
          <t xml:space="preserve"> </t>
        </is>
      </c>
    </row>
    <row r="28">
      <c r="A28" s="4" t="inlineStr">
        <is>
          <t>Senior Securities Coverage per Unit</t>
        </is>
      </c>
      <c r="B28" s="4" t="inlineStr">
        <is>
          <t>[2]</t>
        </is>
      </c>
      <c r="C28" s="4" t="inlineStr">
        <is>
          <t xml:space="preserve"> </t>
        </is>
      </c>
      <c r="D28" s="4" t="inlineStr">
        <is>
          <t xml:space="preserve"> </t>
        </is>
      </c>
    </row>
    <row r="29">
      <c r="A29" s="3" t="inlineStr">
        <is>
          <t>General Description of Registrant [Abstract]</t>
        </is>
      </c>
      <c r="C29" s="4" t="inlineStr">
        <is>
          <t xml:space="preserve"> </t>
        </is>
      </c>
      <c r="D29" s="4" t="inlineStr">
        <is>
          <t xml:space="preserve"> </t>
        </is>
      </c>
    </row>
    <row r="30">
      <c r="A30" s="4" t="inlineStr">
        <is>
          <t>NAV Per Share</t>
        </is>
      </c>
      <c r="C30" s="5" t="n">
        <v>12.72</v>
      </c>
      <c r="D30" s="4" t="inlineStr">
        <is>
          <t xml:space="preserve"> </t>
        </is>
      </c>
    </row>
    <row r="31">
      <c r="A31" s="3" t="inlineStr">
        <is>
          <t>Capital Stock, Long-Term Debt, and Other Securities [Abstract]</t>
        </is>
      </c>
      <c r="C31" s="4" t="inlineStr">
        <is>
          <t xml:space="preserve"> </t>
        </is>
      </c>
      <c r="D31" s="4" t="inlineStr">
        <is>
          <t xml:space="preserve"> </t>
        </is>
      </c>
    </row>
    <row r="32">
      <c r="A32" s="4" t="inlineStr">
        <is>
          <t>Outstanding Security, Authorized [Shares]</t>
        </is>
      </c>
      <c r="C32" s="6" t="n">
        <v>1000</v>
      </c>
      <c r="D32" s="4" t="inlineStr">
        <is>
          <t xml:space="preserve"> </t>
        </is>
      </c>
    </row>
    <row r="33">
      <c r="A33" s="4" t="inlineStr">
        <is>
          <t>Class S Shares [Member]</t>
        </is>
      </c>
      <c r="C33" s="4" t="inlineStr">
        <is>
          <t xml:space="preserve"> </t>
        </is>
      </c>
      <c r="D33" s="4" t="inlineStr">
        <is>
          <t xml:space="preserve"> </t>
        </is>
      </c>
    </row>
    <row r="34">
      <c r="A34" s="3" t="inlineStr">
        <is>
          <t>Financial Highlights [Abstract]</t>
        </is>
      </c>
      <c r="C34" s="4" t="inlineStr">
        <is>
          <t xml:space="preserve"> </t>
        </is>
      </c>
      <c r="D34" s="4" t="inlineStr">
        <is>
          <t xml:space="preserve"> </t>
        </is>
      </c>
    </row>
    <row r="35">
      <c r="A35" s="4" t="inlineStr">
        <is>
          <t>Senior Securities Amount</t>
        </is>
      </c>
      <c r="C35" s="4" t="inlineStr">
        <is>
          <t xml:space="preserve"> </t>
        </is>
      </c>
      <c r="D35" s="4" t="inlineStr">
        <is>
          <t xml:space="preserve"> </t>
        </is>
      </c>
    </row>
    <row r="36">
      <c r="A36" s="4" t="inlineStr">
        <is>
          <t>Senior Securities Coverage per Unit</t>
        </is>
      </c>
      <c r="B36" s="4" t="inlineStr">
        <is>
          <t>[2]</t>
        </is>
      </c>
      <c r="C36" s="4" t="inlineStr">
        <is>
          <t xml:space="preserve"> </t>
        </is>
      </c>
      <c r="D36" s="4" t="inlineStr">
        <is>
          <t xml:space="preserve"> </t>
        </is>
      </c>
    </row>
    <row r="37">
      <c r="A37" s="3" t="inlineStr">
        <is>
          <t>General Description of Registrant [Abstract]</t>
        </is>
      </c>
      <c r="C37" s="4" t="inlineStr">
        <is>
          <t xml:space="preserve"> </t>
        </is>
      </c>
      <c r="D37" s="4" t="inlineStr">
        <is>
          <t xml:space="preserve"> </t>
        </is>
      </c>
    </row>
    <row r="38">
      <c r="A38" s="4" t="inlineStr">
        <is>
          <t>NAV Per Share</t>
        </is>
      </c>
      <c r="C38" s="5" t="n">
        <v>12.72</v>
      </c>
      <c r="D38" s="4" t="inlineStr">
        <is>
          <t xml:space="preserve"> </t>
        </is>
      </c>
    </row>
    <row r="39">
      <c r="A39" s="3" t="inlineStr">
        <is>
          <t>Capital Stock, Long-Term Debt, and Other Securities [Abstract]</t>
        </is>
      </c>
      <c r="C39" s="4" t="inlineStr">
        <is>
          <t xml:space="preserve"> </t>
        </is>
      </c>
      <c r="D39" s="4" t="inlineStr">
        <is>
          <t xml:space="preserve"> </t>
        </is>
      </c>
    </row>
    <row r="40">
      <c r="A40" s="4" t="inlineStr">
        <is>
          <t>Outstanding Security, Authorized [Shares]</t>
        </is>
      </c>
      <c r="C40" s="6" t="n">
        <v>1000</v>
      </c>
      <c r="D40" s="4" t="inlineStr">
        <is>
          <t xml:space="preserve"> </t>
        </is>
      </c>
    </row>
    <row r="41">
      <c r="A41" s="4" t="inlineStr">
        <is>
          <t>Class T Shares [Member]</t>
        </is>
      </c>
      <c r="C41" s="4" t="inlineStr">
        <is>
          <t xml:space="preserve"> </t>
        </is>
      </c>
      <c r="D41" s="4" t="inlineStr">
        <is>
          <t xml:space="preserve"> </t>
        </is>
      </c>
    </row>
    <row r="42">
      <c r="A42" s="3" t="inlineStr">
        <is>
          <t>Financial Highlights [Abstract]</t>
        </is>
      </c>
      <c r="C42" s="4" t="inlineStr">
        <is>
          <t xml:space="preserve"> </t>
        </is>
      </c>
      <c r="D42" s="4" t="inlineStr">
        <is>
          <t xml:space="preserve"> </t>
        </is>
      </c>
    </row>
    <row r="43">
      <c r="A43" s="4" t="inlineStr">
        <is>
          <t>Senior Securities Amount</t>
        </is>
      </c>
      <c r="C43" s="4" t="inlineStr">
        <is>
          <t xml:space="preserve"> </t>
        </is>
      </c>
      <c r="D43" s="4" t="inlineStr">
        <is>
          <t xml:space="preserve"> </t>
        </is>
      </c>
    </row>
    <row r="44">
      <c r="A44" s="4" t="inlineStr">
        <is>
          <t>Senior Securities Coverage per Unit</t>
        </is>
      </c>
      <c r="B44" s="4" t="inlineStr">
        <is>
          <t>[2]</t>
        </is>
      </c>
      <c r="C44" s="4" t="inlineStr">
        <is>
          <t xml:space="preserve"> </t>
        </is>
      </c>
      <c r="D44" s="4" t="inlineStr">
        <is>
          <t xml:space="preserve"> </t>
        </is>
      </c>
    </row>
    <row r="45">
      <c r="A45" s="3" t="inlineStr">
        <is>
          <t>General Description of Registrant [Abstract]</t>
        </is>
      </c>
      <c r="C45" s="4" t="inlineStr">
        <is>
          <t xml:space="preserve"> </t>
        </is>
      </c>
      <c r="D45" s="4" t="inlineStr">
        <is>
          <t xml:space="preserve"> </t>
        </is>
      </c>
    </row>
    <row r="46">
      <c r="A46" s="4" t="inlineStr">
        <is>
          <t>NAV Per Share</t>
        </is>
      </c>
      <c r="C46" s="5" t="n">
        <v>12.72</v>
      </c>
      <c r="D46" s="4" t="inlineStr">
        <is>
          <t xml:space="preserve"> </t>
        </is>
      </c>
    </row>
    <row r="47">
      <c r="A47" s="3" t="inlineStr">
        <is>
          <t>Capital Stock, Long-Term Debt, and Other Securities [Abstract]</t>
        </is>
      </c>
      <c r="C47" s="4" t="inlineStr">
        <is>
          <t xml:space="preserve"> </t>
        </is>
      </c>
      <c r="D47" s="4" t="inlineStr">
        <is>
          <t xml:space="preserve"> </t>
        </is>
      </c>
    </row>
    <row r="48">
      <c r="A48" s="4" t="inlineStr">
        <is>
          <t>Outstanding Security, Authorized [Shares]</t>
        </is>
      </c>
      <c r="C48" s="6" t="n">
        <v>1000</v>
      </c>
      <c r="D48" s="4" t="inlineStr">
        <is>
          <t xml:space="preserve"> </t>
        </is>
      </c>
    </row>
    <row r="49"/>
    <row r="50">
      <c r="A50" s="4" t="inlineStr">
        <is>
          <t>[1]The Class commenced operations on September 11, 2023.[2]Calculated by subtracting the Fund’s total liabilities (not including borrowings) from the Fund’s total assets and dividing this by the total number of senior indebtedness units, where one unit equals $1,000 of senior indebtedness.</t>
        </is>
      </c>
    </row>
  </sheetData>
  <mergeCells count="50">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A49:D49"/>
    <mergeCell ref="A50:D5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4:36:01Z</dcterms:created>
  <dcterms:modified xmlns:dcterms="http://purl.org/dc/terms/" xmlns:xsi="http://www.w3.org/2001/XMLSchema-instance" xsi:type="dcterms:W3CDTF">2024-12-05T14:36:01Z</dcterms:modified>
</cp:coreProperties>
</file>